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l.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 (“Amendment No. 1”) amends Item 9.01 of the Current Report on Form 8-K filed by AI Unlimited
Group, Inc. (the “Company”) on July 15, 2024 (the “Original Report”) in which the Company reported, among other
events, the consummation of the previously-announced acquisitions (the “Acquisitions”) wherein Nest Egg Investments LLC,
a Delaware limited liability company (“Nest Egg”), Resolve Debt, LLC, a Wyoming limited liability company (“Resolve
Debt”) and Travl LLC, a Delaware limited liability company (“Travl”, together with Nest Egg and Resolve Debt, the “Subsidiaries”),
became the wholly-owned subsidiaries of the Company.This
Amendment No. 1 hereby amends the subsections of Item 2.01 identified below and Item 9.01 in the Original Report to include (i) Nest
Egg’s audited consolidated financial statement for the years ended December 31, 2023 and 2022, which is filed as Exhibit 99.1 to
this Current Report on Form 8-K/A; (ii) Resolve Debt’s audited consolidated financial statement for the years ended December 31,
2023 and 2022, which is filed as Exhibit 99.2 to this Current Report on Form 8-K/A; (iii) Travl’s audited consolidated financial
statement for the years ended December 31, 2023 and 2022, which is filed as Exhibit 99.3 to this Current Report on Form 8-K/A; (iv) the
Company’s unaudited pro forma condensed combined financial information as of June 30, 2024, which is filed as Exhibit 99.4 to this
Current Report on Form 8-K/A; and (v) the written consent of Boladale Lawal &amp; Co, the Subsidiaries’ independent registered
public accounting firm, which is filed as Exhibit 23.1 to this Current Report on Form 8-K/A.The
text of the Original Report is hereby incorporated by reference. This Amendment No. 1 solely amends the subsections of Item 2.01 and
9.01 as identified below, and Item 2.01 and 9.01 of the Original Report otherwise remain unchanged. This Amendment No. 1 does not amend
any other item of the Original Report or purport to provide an update or a discussion of any developments at the Company or its subsidiaries
subsequent to the filing date of the Original Report. Capitalized terms not otherwise defined herein shall have their respective meanings
ascribed to them in the Original Report.</t>
        </is>
      </c>
    </row>
    <row r="6">
      <c r="A6" s="4" t="inlineStr">
        <is>
          <t>Document Period End Date</t>
        </is>
      </c>
      <c r="B6" s="4" t="inlineStr">
        <is>
          <t>Jul. 15,  2024</t>
        </is>
      </c>
    </row>
    <row r="7">
      <c r="A7" s="4" t="inlineStr">
        <is>
          <t>Entity File Number</t>
        </is>
      </c>
      <c r="B7" s="4" t="inlineStr">
        <is>
          <t>000-56573</t>
        </is>
      </c>
    </row>
    <row r="8">
      <c r="A8" s="4" t="inlineStr">
        <is>
          <t>Entity Registrant Name</t>
        </is>
      </c>
      <c r="B8" s="4" t="inlineStr">
        <is>
          <t>AI
Unlimited Group, Inc.</t>
        </is>
      </c>
    </row>
    <row r="9">
      <c r="A9" s="4" t="inlineStr">
        <is>
          <t>Entity Central Index Key</t>
        </is>
      </c>
      <c r="B9" s="4" t="inlineStr">
        <is>
          <t>0001932244</t>
        </is>
      </c>
    </row>
    <row r="10">
      <c r="A10" s="4" t="inlineStr">
        <is>
          <t>Entity Tax Identification Number</t>
        </is>
      </c>
      <c r="B10" s="4" t="inlineStr">
        <is>
          <t>88-1455444</t>
        </is>
      </c>
    </row>
    <row r="11">
      <c r="A11" s="4" t="inlineStr">
        <is>
          <t>Entity Incorporation, State or Country Code</t>
        </is>
      </c>
      <c r="B11" s="4" t="inlineStr">
        <is>
          <t>DE</t>
        </is>
      </c>
    </row>
    <row r="12">
      <c r="A12" s="4" t="inlineStr">
        <is>
          <t>Entity Address, Address Line One</t>
        </is>
      </c>
      <c r="B12" s="4" t="inlineStr">
        <is>
          <t>LEVEL
11</t>
        </is>
      </c>
    </row>
    <row r="13">
      <c r="A13" s="4" t="inlineStr">
        <is>
          <t>Entity Address, Address Line Two</t>
        </is>
      </c>
      <c r="B13" s="4" t="inlineStr">
        <is>
          <t>9255 W. Sunset Blvd.</t>
        </is>
      </c>
    </row>
    <row r="14">
      <c r="A14" s="4" t="inlineStr">
        <is>
          <t>Entity Address, City or Town</t>
        </is>
      </c>
      <c r="B14" s="4" t="inlineStr">
        <is>
          <t>West
Hollywood</t>
        </is>
      </c>
    </row>
    <row r="15">
      <c r="A15" s="4" t="inlineStr">
        <is>
          <t>Entity Address, State or Province</t>
        </is>
      </c>
      <c r="B15" s="4" t="inlineStr">
        <is>
          <t>CA</t>
        </is>
      </c>
    </row>
    <row r="16">
      <c r="A16" s="4" t="inlineStr">
        <is>
          <t>Entity Address, Postal Zip Code</t>
        </is>
      </c>
      <c r="B16" s="4" t="inlineStr">
        <is>
          <t>90069</t>
        </is>
      </c>
    </row>
    <row r="17">
      <c r="A17" s="4" t="inlineStr">
        <is>
          <t>City Area Code</t>
        </is>
      </c>
      <c r="B17" s="4" t="inlineStr">
        <is>
          <t>(800)</t>
        </is>
      </c>
    </row>
    <row r="18">
      <c r="A18" s="4" t="inlineStr">
        <is>
          <t>Local Phone Number</t>
        </is>
      </c>
      <c r="B18" s="4" t="inlineStr">
        <is>
          <t>309-598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par value $0.0001</t>
        </is>
      </c>
    </row>
    <row r="24">
      <c r="A24" s="4" t="inlineStr">
        <is>
          <t>Trading Symbol</t>
        </is>
      </c>
      <c r="B24" s="4" t="inlineStr">
        <is>
          <t>LVER</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00:19Z</dcterms:created>
  <dcterms:modified xmlns:dcterms="http://purl.org/dc/terms/" xmlns:xsi="http://www.w3.org/2001/XMLSchema-instance" xsi:type="dcterms:W3CDTF">2024-11-12T14:00:19Z</dcterms:modified>
</cp:coreProperties>
</file>